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Nature of Business and Continua" sheetId="6" r:id="rId6"/>
    <s:sheet name="Summary of Significant Accounti" sheetId="7" r:id="rId7"/>
    <s:sheet name="Related Party Transactions" sheetId="8" r:id="rId8"/>
    <s:sheet name="Loans Payable" sheetId="9" r:id="rId9"/>
    <s:sheet name="Stockholders' Equity" sheetId="10" r:id="rId10"/>
    <s:sheet name="Commitment" sheetId="11" r:id="rId11"/>
    <s:sheet name="Convertible Debts" sheetId="12" r:id="rId12"/>
    <s:sheet name="Derivative Liabilities" sheetId="13" r:id="rId13"/>
    <s:sheet name="Subsequent Events" sheetId="14" r:id="rId14"/>
    <s:sheet name="Significant Policies (Policies)" sheetId="15" r:id="rId15"/>
    <s:sheet name="Derivative Liabilities (Tables)" sheetId="16" r:id="rId16"/>
    <s:sheet name="Nature of Business and Contin17" sheetId="17" r:id="rId17"/>
    <s:sheet name="Principal of Consolidation (Det" sheetId="18" r:id="rId18"/>
    <s:sheet name="Related Party Transactions (Det" sheetId="19" r:id="rId19"/>
    <s:sheet name="Loans Payable (Details)" sheetId="20" r:id="rId20"/>
    <s:sheet name="Capital transactions (Details)" sheetId="21" r:id="rId21"/>
    <s:sheet name="Trademark License Agreement (De" sheetId="22" r:id="rId22"/>
    <s:sheet name="Convertible Debts (Details)" sheetId="23" r:id="rId23"/>
    <s:sheet name="Accretion (Details)" sheetId="24" r:id="rId24"/>
    <s:sheet name="Summary of Changes in the fair " sheetId="25" r:id="rId25"/>
    <s:sheet name="Fair Values By Using Black-Scho" sheetId="26" r:id="rId26"/>
  </s:sheets>
  <s:definedNames/>
  <s:calcPr calcId="124519" calcMode="auto" fullCalcOnLoad="1"/>
</s:workbook>
</file>

<file path=xl/sharedStrings.xml><?xml version="1.0" encoding="utf-8"?>
<sst xmlns="http://schemas.openxmlformats.org/spreadsheetml/2006/main" uniqueCount="213">
  <si>
    <t>Document and Entity Information</t>
  </si>
  <si>
    <t>6 Months Ended</t>
  </si>
  <si>
    <t>Dec. 31, 2015shares</t>
  </si>
  <si>
    <t>Document and Entity Information:</t>
  </si>
  <si>
    <t>Entity Registrant Name</t>
  </si>
  <si>
    <t>AMI JAMES BRANDS, INC.</t>
  </si>
  <si>
    <t>Document Type</t>
  </si>
  <si>
    <t>10-Q</t>
  </si>
  <si>
    <t>Document Period End Date</t>
  </si>
  <si>
    <t>Dec. 31,
		2015</t>
  </si>
  <si>
    <t>Trading Symbol</t>
  </si>
  <si>
    <t>ajbi</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Dec. 31, 2015</t>
  </si>
  <si>
    <t>Jun. 30, 2015</t>
  </si>
  <si>
    <t>Current Assets</t>
  </si>
  <si>
    <t>Cash</t>
  </si>
  <si>
    <t>Amounts held in legal trust account</t>
  </si>
  <si>
    <t>Prepaid expense</t>
  </si>
  <si>
    <t>Total Assets</t>
  </si>
  <si>
    <t>Current Liabilities</t>
  </si>
  <si>
    <t>Accounts payable and accrued liabilities</t>
  </si>
  <si>
    <t>Related party payables (Note 3)</t>
  </si>
  <si>
    <t>Loans payable (Note 4)</t>
  </si>
  <si>
    <t>Convertible debentures, net of discount of $13,900 and $0, respectively (Note 7)</t>
  </si>
  <si>
    <t>Derivative liabilities (Note 8)</t>
  </si>
  <si>
    <t>Total Liabilities</t>
  </si>
  <si>
    <t>Stockholders' Deficit</t>
  </si>
  <si>
    <t>Preferred stock, 100,000,000 shares authorized, $0.00001 par value; no shares issued and outstanding</t>
  </si>
  <si>
    <t>Common stock, 100,000,000 shares authorized, $0.00001 par value; 20,278,888 shares issued and outstanding</t>
  </si>
  <si>
    <t>Additional paid-in capital</t>
  </si>
  <si>
    <t>Deficit</t>
  </si>
  <si>
    <t>Total Stockholders' Deficit</t>
  </si>
  <si>
    <t>Total Liabilities and Stockholders' Deficit</t>
  </si>
  <si>
    <t>Consolidated Balance Sheets Parentheticals - USD ($)</t>
  </si>
  <si>
    <t>Parentheticals</t>
  </si>
  <si>
    <t>Convertible debentures, discount</t>
  </si>
  <si>
    <t>Preferred Stock, par value</t>
  </si>
  <si>
    <t>Preferred Stock, shares authorized</t>
  </si>
  <si>
    <t>Common Stock, par value</t>
  </si>
  <si>
    <t>Common Stock, shares authorized</t>
  </si>
  <si>
    <t>Common Stock, shares issued</t>
  </si>
  <si>
    <t>Common Stock, shares outstanding</t>
  </si>
  <si>
    <t>Consolidated Statements of Operations (Unaudited) - USD ($)</t>
  </si>
  <si>
    <t>3 Months Ended</t>
  </si>
  <si>
    <t>Dec. 31, 2014</t>
  </si>
  <si>
    <t>Operating Expenses {1}</t>
  </si>
  <si>
    <t>Bank charges</t>
  </si>
  <si>
    <t>Foreign exchange (gain) loss</t>
  </si>
  <si>
    <t>General and administrative</t>
  </si>
  <si>
    <t>Interest expense</t>
  </si>
  <si>
    <t>Professional fees</t>
  </si>
  <si>
    <t>Consulting fees</t>
  </si>
  <si>
    <t>Transfer agent and filing fees</t>
  </si>
  <si>
    <t>Travel expenses</t>
  </si>
  <si>
    <t>Total Operating Expenses</t>
  </si>
  <si>
    <t>Loss from Operations</t>
  </si>
  <si>
    <t>Other Income (Expenses)</t>
  </si>
  <si>
    <t>Accretion</t>
  </si>
  <si>
    <t>Change in fair value of derivatives</t>
  </si>
  <si>
    <t>Gain on write-off of accounts payable</t>
  </si>
  <si>
    <t>Net Loss</t>
  </si>
  <si>
    <t>Net Loss Per Share - Basic and Diluted</t>
  </si>
  <si>
    <t>Weighted Average Shares Outstanding</t>
  </si>
  <si>
    <t>Consolidated Statements of Cash Flows (Unaudited) - USD ($)</t>
  </si>
  <si>
    <t>Cash Flows from Operating Activities</t>
  </si>
  <si>
    <t>Net loss</t>
  </si>
  <si>
    <t>Amortization of convertible debt discount</t>
  </si>
  <si>
    <t>Change in fair value of derivative</t>
  </si>
  <si>
    <t>Loss on write-off of accounts payable</t>
  </si>
  <si>
    <t>Changes in operating assets and liabilities:</t>
  </si>
  <si>
    <t>Prepaid expenses</t>
  </si>
  <si>
    <t>Related party payables</t>
  </si>
  <si>
    <t>Accrued interest payable</t>
  </si>
  <si>
    <t>Net Cash Used In Operating Activities</t>
  </si>
  <si>
    <t>Cash Flows from Financing Activities</t>
  </si>
  <si>
    <t>Proceeds from issuance of convertible debt</t>
  </si>
  <si>
    <t>Net Cash Provided by Financing Activities</t>
  </si>
  <si>
    <t>Decrease in Cash</t>
  </si>
  <si>
    <t>Cash - Beginning of Period</t>
  </si>
  <si>
    <t>Cash - End of Period</t>
  </si>
  <si>
    <t>Supplementary Information:</t>
  </si>
  <si>
    <t>Interest paid</t>
  </si>
  <si>
    <t>Income taxes paid</t>
  </si>
  <si>
    <t>Nature of Business and Continuance of Operations</t>
  </si>
  <si>
    <t xml:space="preserve">1. Nature of Business and Continuance of Operations Ami James Brands, Inc. (formerly Quorum Corp.) (the Company) was incorporated in the State of Nevada on November 23, 2011. The Companys previous operations consisted of a website focused on markets located in the eastern Africa that provided a medium where sellers can sell their specialty services, and buyers can purchase these services. Upon execution of the License Agreement as described in Note 6, the Company changed its business direction to focus on the manufacturing, distribution, sales and marketing of the Ami James brand. The Company has not generated any revenue to date and consequently its operations are subject to all risks inherent in the establishment of a new business enterprise. These consolidated financial statements have been prepared on a going concern basis, which assumes the Company will be able to realize its assets and discharge its liabilities in the normal course of business for the foreseeable future. For the period from inception on November 23, 2011 through December 31, 2015, the Company has incurred accumulated losses totaling $359,795.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 xml:space="preserve">2. Summary of Significant Accounting Policies a) Basis of Presentation The unaudited interim consolida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unaudited interim consolidated financial statements should be read in conjunction with the Companys audited consolidated financial statements and notes thereto for the year ended June 30, 2015, included in the Companys Annual Report on Form 10- K/A filed on October 15, 2015, with the SEC. The consolidated financial statements included herein are unaudited; however, they contain all normal recurring accruals and adjustments that, in the opinion of management, are necessary to present fairly the Companys financial position at December 31, 2015 the results of its operations for the three months and six months ended December 31, 2015 and 2014 and cash flows for the six months ended December 31, 2015 and 2014.. The results of operations for the six months ended December 31, 2015, are not necessarily indicative of the results to be expected for future quarters or the full year. b) Principal of Consolidation The consolidated financial statements include the accounts of Ami James Brands, Inc. and its 100% owned subsidiary, Chiswick Holdings Limited, a company incorporated in Kenya. All significant intercompany balances and transactions have been eliminated upon consolidation. c) 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maturity of three months or less at the time of issuance to be cash equivalents. e) Financial Instruments The Companys financial instruments consist principally of cash, accounts payable and accrued liabilities, related party payables and loans payable. The fair value of the Companys cash equivalents is determined based on Level 1 inputs, which consist of quoted prices in active markets for identical assets. The carrying value of accounts payable and accrued liabilities, related party payables and loans payable approximates their fair value because of the short maturity of these instruments. Unless otherwise noted, it is managements opinion the Company is not exposed to significant interest, currency or credit risks arising from these financial instruments. f) Earnings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 dilutive. At December 31, 2015, the Company has no potentially dilutive securities outstanding and accordingly, basic loss and diluted loss per share are the same. g) Foreign Currency Translation The Companys has had limited operations in the eastern African markets of Kenya, Uganda and Tanzania,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h) Income Taxes 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i) Recent Accounting Pronouncements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 </t>
  </si>
  <si>
    <t>Related Party Transactions</t>
  </si>
  <si>
    <t xml:space="preserve">3. Related Party Transactions a) As of December 31, 2015, the Company owes a former director of the Company $47,491 (June 30, 2015 - $47,489) for administrative expenditures paid on behalf of the Company. The amount owed is unsecured, non-interest bearing, and has no specified repayment terms. b) As of December 31, 2015, the Company owes a former director of the Company $8,661 (June 30, 2015 - $8,661) for administrative expenditures paid on behalf of the Company and $96,000 (June 30, 2015 - $96,000) for consulting services. The amount owed is unsecured, non-interest bearing, and has no specified repayment terms. c) On July 2, 2015, the Company entered into a Trademark License Agreement with Ami James Ink, LLC, a California limited liability company. The Companys sole officer and director, Ami James, is a shareholder and director of Ami James Ink, LLC. </t>
  </si>
  <si>
    <t>Loans Payable</t>
  </si>
  <si>
    <t>Loans Payable {1}</t>
  </si>
  <si>
    <t xml:space="preserve">4. Loans Payable On August 1, 2013, the Company entered into a loan agreement in which the note holder agreed to provide a loan to the Company in the principal amount of up to $75,000. The loan is unsecured, bears interest at 8% per annum and is due on demand. As at December 31, 2015, the note holder has provided $68,945 (June 30, 2015 - $68,945) to the Company pursuant to the loan agreement. As at December 31, 2015, the Company recorded $7,603 (June 30, 2015 - $4,845) of interest payable. </t>
  </si>
  <si>
    <t>Stockholders' Equity</t>
  </si>
  <si>
    <t xml:space="preserve">5. Stockholders Equity The Companys authorized capital consists of 100,000,000 shares of common stock with a par value of $0.00001 per share and 100,000,000 shares of preferred stock with a par value of $0.00001 per share. </t>
  </si>
  <si>
    <t>Commitment</t>
  </si>
  <si>
    <t xml:space="preserve">6. Commitment On July 2, 2015, the Company entered into a Trademark License Agreement (the License Agreement) with Ami James Ink, LLC (the Licensor, or AJI), a California limited liability company. The Companys sole officer and director, Ami James, is a shareholder and director of AJI (the AJI Shareholder). Pursuant to the License Agreement, the Company acquired the exclusive worldwide rights, for a period of 10 years, to various trademarks, which the Company intends to utilize for the manufacture, distribution, sales and marketing of certain Ami James branded products within the apparel industry. As consideration for the exclusive license granted under the License Agreement, the Company shall pay a royalty to AJI of ten percent (10%) of all net sales of licensed products. Additionally, AJI may, at its sole discretion, convert payments due AJI pursuant to the License Agreement into shares of common stock at a twenty percent (20%) discount. </t>
  </si>
  <si>
    <t>Convertible Debts</t>
  </si>
  <si>
    <t>Convertible Debts:</t>
  </si>
  <si>
    <t xml:space="preserve">7. Convertible Debts On July 28, 2015, the Company entered into a $20,000 Convertible Promissory Note with a non-related third party. The Convertible Promissory Not bears interest at 10% and all principal and interest matures on July 28, 2016. The third party shall have the right to convert any unpaid sums into common stock of the Company at the rate of the lesser of the closing price of the Companys common stock on the trading day prior to closing or 50% of the lowest trade reported in the 30 days prior to date of conversion, subject to adjustment as described in the note. On December 31, 2015, the conversion rate was adjusted to of the lesser of the closing price of the Companys common stock on the trading day prior to closing or 35% of the lowest trade reported in the 30 days prior to date of conversion. On July 28, 2015, the Company received $17,500 as proceeds from the $20,000 convertible note net of an original issuance discount of $2,500. As at December 31, 2015, the Company has recorded interest of $873. The embedded conversion option qualifies for derivative accounting and bifurcation under ASC 815-15 Derivatives and Hedging </t>
  </si>
  <si>
    <t>Derivative Liabilities</t>
  </si>
  <si>
    <t xml:space="preserve">8. Derivative Liabilities The embedded conversion option of the Companys convertible debenture described in Note 7 contain a conversion feature that qualifies for embedded derivative classification. The fair value of these liabilities will be re-measured at the end of every reporting period and the change in fair value will be reported in the statement of operations as a gain or loss on derivative liabilities. The table below sets forth a summary of changes in the fair value of the Companys Level 3 financial liabilities: For the Six Months Ended December 31, 2015 Balance at the beginning of period $  Fair value of new derivative liabilities (embedded conversion option) 25,959 Change in fair value of derivative 14,576 Balance at end of period $ 40,535 The Company uses Level 3 inputs for its valuation methodology for the embedded conversion option liabilities as their fair values were determined by using the Black-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126.47% 0.32% 0% 1.00 At December 31, 2015 150.03% 0.49% 0% 0.58 </t>
  </si>
  <si>
    <t>Subsequent Events</t>
  </si>
  <si>
    <t xml:space="preserve">9. Subsequent Events Management has reviewed and evaluated subsequent events through the date of which the current financial statements were issued. </t>
  </si>
  <si>
    <t>Significant Policies (Policies)</t>
  </si>
  <si>
    <t>Significant Policies (Policies):</t>
  </si>
  <si>
    <t>Basis of Presentation, Policy</t>
  </si>
  <si>
    <t xml:space="preserve">a) Basis of Presentation The unaudited interim consolida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unaudited interim consolidated financial statements should be read in conjunction with the Companys audited consolidated financial statements and notes thereto for the year ended June 30, 2015, included in the Companys Annual Report on Form 10- K/A filed on October 15, 2015, with the SEC. The consolidated financial statements included herein are unaudited; however, they contain all normal recurring accruals and adjustments that, in the opinion of management, are necessary to present fairly the Companys financial position at December 31, 2015 the results of its operations for the three months and six months ended December 31, 2015 and 2014 and cash flows for the six months ended December 31, 2015 and 2014.. The results of operations for the six months ended December 31, 2015, are not necessarily indicative of the results to be expected for future quarters or the full year. </t>
  </si>
  <si>
    <t>Principal of Consolidation, Policy</t>
  </si>
  <si>
    <t xml:space="preserve">b) Principal of Consolidation The consolidated financial statements include the accounts of Ami James Brands, Inc. and its 100% owned subsidiary, Chiswick Holdings Limited, a company incorporated in Kenya. All significant intercompany balances and transactions have been eliminated upon consolidation. </t>
  </si>
  <si>
    <t>Use of Estimates, Policy</t>
  </si>
  <si>
    <t xml:space="preserve">c) 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ash and Cash Equivalents, Policy</t>
  </si>
  <si>
    <t xml:space="preserve">d) Cash and Cash Equivalents The Company considers all highly liquid instruments with maturity of three months or less at the time of issuance to be cash equivalents. </t>
  </si>
  <si>
    <t>Financial Instruments, Policy</t>
  </si>
  <si>
    <t xml:space="preserve">e) Financial Instruments The Companys financial instruments consist principally of cash, accounts payable and accrued liabilities, related party payables and loans payable. The fair value of the Companys cash equivalents is determined based on Level 1 inputs, which consist of quoted prices in active markets for identical assets. The carrying value of accounts payable and accrued liabilities, related party payables and loans payable approximates their fair value because of the short maturity of these instruments. Unless otherwise noted, it is managements opinion the Company is not exposed to significant interest, currency or credit risks arising from these financial instruments. </t>
  </si>
  <si>
    <t>Earnings (Loss) Per Share, Policy</t>
  </si>
  <si>
    <t xml:space="preserve">f) Earnings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 dilutive. At December 31, 2015, the Company has no potentially dilutive securities outstanding and accordingly, basic loss and diluted loss per share are the same. </t>
  </si>
  <si>
    <t>Foreign Currency Translation, Policy</t>
  </si>
  <si>
    <t xml:space="preserve">g) Foreign Currency Translation The Companys has had limited operations in the eastern African markets of Kenya, Uganda and Tanzania,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t>
  </si>
  <si>
    <t>Income Taxes, Policy</t>
  </si>
  <si>
    <t xml:space="preserve">h) Income Taxes 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si>
  <si>
    <t>Recent Accounting Pronouncements, Policy</t>
  </si>
  <si>
    <t>i) Recent Accounting Pronouncements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Derivative Liabilities (Tables)</t>
  </si>
  <si>
    <t>Derivative Liabilities (Tables):</t>
  </si>
  <si>
    <t>Summary Of Changes In Fair Value (Tables)</t>
  </si>
  <si>
    <t>The table below sets forth a summary of changes in the fair value of the Companys Level 3 financial liabilities: For the Six Months Ended December 31, 2015 Balance at the beginning of period $  Fair value of new derivative liabilities (embedded conversion option) 25,959 Change in fair value of derivative 14,576 Balance at end of period $ 40,535</t>
  </si>
  <si>
    <t>Fair Values By Using Black-Scholes Option Pricing Model Based On Assumptions (Tables)</t>
  </si>
  <si>
    <t xml:space="preserve">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126.47% 0.32% 0% 1.00 At December 31, 2015 150.03% 0.49% 0% 0.58 </t>
  </si>
  <si>
    <t>Nature of Business and Continuance of Operations (Details)</t>
  </si>
  <si>
    <t>Dec. 31, 2015USD ($)</t>
  </si>
  <si>
    <t>Organization Details</t>
  </si>
  <si>
    <t>Accumulated losses totaling</t>
  </si>
  <si>
    <t>Principal of Consolidation (Details)</t>
  </si>
  <si>
    <t>Principal of Consolidation Details</t>
  </si>
  <si>
    <t>Owned subsidiary, Chiswick Holdings Limited</t>
  </si>
  <si>
    <t>100.00%</t>
  </si>
  <si>
    <t>Related Party Transactions (Details) - USD ($)</t>
  </si>
  <si>
    <t>Related Party Transactions Details</t>
  </si>
  <si>
    <t>Amount owed to a former director for administrative expenditure</t>
  </si>
  <si>
    <t>Amount owed to a former director for administrative expenditures</t>
  </si>
  <si>
    <t>Amount owed to a former director for consulting services</t>
  </si>
  <si>
    <t>Loans Payable (Details) - USD ($)</t>
  </si>
  <si>
    <t>Aug. 01, 2013</t>
  </si>
  <si>
    <t>Loans Payable Details</t>
  </si>
  <si>
    <t>Principal amount of the loan</t>
  </si>
  <si>
    <t>Interest rate on the loan</t>
  </si>
  <si>
    <t>8.00%</t>
  </si>
  <si>
    <t>Amount provided by the note holder pursuant to the agreement</t>
  </si>
  <si>
    <t>Interest payable recorded</t>
  </si>
  <si>
    <t>Capital transactions (Details)</t>
  </si>
  <si>
    <t>Dec. 31, 2015$ / sharesshares</t>
  </si>
  <si>
    <t>Capital transactions Details</t>
  </si>
  <si>
    <t>Authorized capital consists of shares of common stock | shares</t>
  </si>
  <si>
    <t>Par value of per share of common stock | $ / shares</t>
  </si>
  <si>
    <t>Authorized capital consists of shares of preferred stock | shares</t>
  </si>
  <si>
    <t>Par value of per share of preferred stock | $ / shares</t>
  </si>
  <si>
    <t>Trademark License Agreement (Details)</t>
  </si>
  <si>
    <t>Jul. 02, 2015</t>
  </si>
  <si>
    <t>Trademark License Agreement Details</t>
  </si>
  <si>
    <t>Company shall pay a royalty to AJI of all net sales of licensed products</t>
  </si>
  <si>
    <t>10.00%</t>
  </si>
  <si>
    <t>AJI may convert payments due to AJI into shares of common stock at a discount.</t>
  </si>
  <si>
    <t>20.00%</t>
  </si>
  <si>
    <t>Convertible Debts (Details) - USD ($)</t>
  </si>
  <si>
    <t>Jul. 28, 2015</t>
  </si>
  <si>
    <t>Convertible Debts Details</t>
  </si>
  <si>
    <t>Convertible promissory note, value</t>
  </si>
  <si>
    <t>Convertible promissory note, interest rate</t>
  </si>
  <si>
    <t>Amount of $20,000 convertible note net received as proceeds</t>
  </si>
  <si>
    <t>Original issue discount</t>
  </si>
  <si>
    <t>Interest amount recorded</t>
  </si>
  <si>
    <t>Initial fair value of conversion feature</t>
  </si>
  <si>
    <t>Discount to the note payable</t>
  </si>
  <si>
    <t>Gain on derivative</t>
  </si>
  <si>
    <t>Carrying value of the note</t>
  </si>
  <si>
    <t>Accretion (Details)</t>
  </si>
  <si>
    <t>Accretion Details</t>
  </si>
  <si>
    <t>Accretion recorded</t>
  </si>
  <si>
    <t>Summary of Changes in the fair value of the Company's Level 3 financial liabilities (Details)</t>
  </si>
  <si>
    <t>Summary of Changes in the fair value of the Company's Level 3 financial liabilities:</t>
  </si>
  <si>
    <t>Balance at the beginning of period</t>
  </si>
  <si>
    <t>Fair value of new derivative liabilities (embedded conversion option)</t>
  </si>
  <si>
    <t>Balance at end of period</t>
  </si>
  <si>
    <t>Fair Values By Using Black-Scholes Option Pricing Model (Details)</t>
  </si>
  <si>
    <t>At Issuance:</t>
  </si>
  <si>
    <t>Expected Volatility</t>
  </si>
  <si>
    <t>126.47%</t>
  </si>
  <si>
    <t>Risk-Free Interest Rate</t>
  </si>
  <si>
    <t>0.32%</t>
  </si>
  <si>
    <t>Expected Dividend Yield</t>
  </si>
  <si>
    <t>0.00%</t>
  </si>
  <si>
    <t>Expected Life (in years)</t>
  </si>
  <si>
    <t>At December 31, 2015:</t>
  </si>
  <si>
    <t>150.03%</t>
  </si>
  <si>
    <t>0.49%</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s" r="B8" s="4">
        <v>13</v>
      </c>
    </row>
    <row spans="1:2" r="9">
      <c t="s" r="A9" s="4">
        <v>14</v>
      </c>
      <c t="n" r="B9" s="6">
        <v>1557565</v>
      </c>
    </row>
    <row spans="1:2" r="10">
      <c t="s" r="A10" s="4">
        <v>15</v>
      </c>
      <c t="s" r="B10" s="4">
        <v>16</v>
      </c>
    </row>
    <row spans="1:2" r="11">
      <c t="s" r="A11" s="4">
        <v>17</v>
      </c>
      <c t="n" r="B11" s="6">
        <v>20278888</v>
      </c>
    </row>
    <row spans="1:2" r="12">
      <c t="s" r="A12" s="4">
        <v>18</v>
      </c>
      <c t="s" r="B12" s="4">
        <v>19</v>
      </c>
    </row>
    <row spans="1:2" r="13">
      <c t="s" r="A13" s="4">
        <v>20</v>
      </c>
      <c t="s" r="B13" s="4">
        <v>21</v>
      </c>
    </row>
    <row spans="1:2" r="14">
      <c t="s" r="A14" s="4">
        <v>22</v>
      </c>
      <c t="s" r="B14" s="4">
        <v>23</v>
      </c>
    </row>
    <row spans="1:2" r="15">
      <c t="s" r="A15" s="4">
        <v>24</v>
      </c>
      <c t="s" r="B15" s="4">
        <v>23</v>
      </c>
    </row>
    <row spans="1:2" r="16">
      <c t="s" r="A16" s="4">
        <v>25</v>
      </c>
      <c t="n" r="B16" s="6">
        <v>2016</v>
      </c>
    </row>
    <row spans="1:2" r="17">
      <c t="s" r="A17" s="4">
        <v>26</v>
      </c>
      <c t="s" r="B17"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09</v>
      </c>
      <c t="s" r="B1" s="2">
        <v>1</v>
      </c>
    </row>
    <row spans="1:2" r="2">
      <c t="s" r="B2" s="2">
        <v>29</v>
      </c>
    </row>
    <row spans="1:2" r="3">
      <c t="s" r="A3" s="3">
        <v>109</v>
      </c>
    </row>
    <row spans="1:2" r="4">
      <c t="s" r="A4" s="4">
        <v>109</v>
      </c>
      <c t="s" r="B4"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111</v>
      </c>
      <c t="s" r="B1" s="2">
        <v>1</v>
      </c>
    </row>
    <row spans="1:2" r="2">
      <c t="s" r="B2" s="2">
        <v>29</v>
      </c>
    </row>
    <row spans="1:2" r="3">
      <c t="s" r="A3" s="3">
        <v>111</v>
      </c>
    </row>
    <row spans="1:2" r="4">
      <c t="s" r="A4" s="4">
        <v>111</v>
      </c>
      <c t="s" r="B4" s="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13</v>
      </c>
      <c t="s" r="B1" s="2">
        <v>1</v>
      </c>
    </row>
    <row spans="1:2" r="2">
      <c t="s" r="B2" s="2">
        <v>29</v>
      </c>
    </row>
    <row spans="1:2" r="3">
      <c t="s" r="A3" s="3">
        <v>114</v>
      </c>
    </row>
    <row spans="1:2" r="4">
      <c t="s" r="A4" s="4">
        <v>113</v>
      </c>
      <c t="s" r="B4" s="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16</v>
      </c>
      <c t="s" r="B1" s="2">
        <v>1</v>
      </c>
    </row>
    <row spans="1:2" r="2">
      <c t="s" r="B2" s="2">
        <v>29</v>
      </c>
    </row>
    <row spans="1:2" r="3">
      <c t="s" r="A3" s="3">
        <v>116</v>
      </c>
    </row>
    <row spans="1:2" r="4">
      <c t="s" r="A4" s="4">
        <v>116</v>
      </c>
      <c t="s" r="B4" s="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18</v>
      </c>
      <c t="s" r="B1" s="2">
        <v>1</v>
      </c>
    </row>
    <row spans="1:2" r="2">
      <c t="s" r="B2" s="2">
        <v>29</v>
      </c>
    </row>
    <row spans="1:2" r="3">
      <c t="s" r="A3" s="3">
        <v>118</v>
      </c>
    </row>
    <row spans="1:2" r="4">
      <c t="s" r="A4" s="4">
        <v>118</v>
      </c>
      <c t="s" r="B4" s="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1"/>
    <col customWidth="1" max="2" min="2" width="80"/>
  </cols>
  <sheetData>
    <row spans="1:2" r="1">
      <c t="s" r="A1" s="1">
        <v>120</v>
      </c>
      <c t="s" r="B1" s="2">
        <v>1</v>
      </c>
    </row>
    <row spans="1:2" r="2">
      <c t="s" r="B2" s="2">
        <v>29</v>
      </c>
    </row>
    <row spans="1:2" r="3">
      <c t="s" r="A3" s="3">
        <v>121</v>
      </c>
    </row>
    <row spans="1:2" r="4">
      <c t="s" r="A4" s="4">
        <v>122</v>
      </c>
      <c t="s" r="B4" s="4">
        <v>123</v>
      </c>
    </row>
    <row spans="1:2" r="5">
      <c t="s" r="A5" s="4">
        <v>124</v>
      </c>
      <c t="s" r="B5" s="4">
        <v>125</v>
      </c>
    </row>
    <row spans="1:2" r="6">
      <c t="s" r="A6" s="4">
        <v>126</v>
      </c>
      <c t="s" r="B6" s="4">
        <v>127</v>
      </c>
    </row>
    <row spans="1:2" r="7">
      <c t="s" r="A7" s="4">
        <v>128</v>
      </c>
      <c t="s" r="B7" s="4">
        <v>129</v>
      </c>
    </row>
    <row spans="1:2" r="8">
      <c t="s" r="A8" s="4">
        <v>130</v>
      </c>
      <c t="s" r="B8" s="4">
        <v>131</v>
      </c>
    </row>
    <row spans="1:2" r="9">
      <c t="s" r="A9" s="4">
        <v>132</v>
      </c>
      <c t="s" r="B9" s="4">
        <v>133</v>
      </c>
    </row>
    <row spans="1:2" r="10">
      <c t="s" r="A10" s="4">
        <v>134</v>
      </c>
      <c t="s" r="B10" s="4">
        <v>135</v>
      </c>
    </row>
    <row spans="1:2" r="11">
      <c t="s" r="A11" s="4">
        <v>136</v>
      </c>
      <c t="s" r="B11" s="4">
        <v>137</v>
      </c>
    </row>
    <row spans="1:2" r="12">
      <c t="s" r="A12" s="4">
        <v>138</v>
      </c>
      <c t="s" r="B12"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9</v>
      </c>
    </row>
    <row spans="1:2" r="3">
      <c t="s" r="A3" s="3">
        <v>141</v>
      </c>
    </row>
    <row spans="1:2" r="4">
      <c t="s" r="A4" s="4">
        <v>142</v>
      </c>
      <c t="s" r="B4" s="4">
        <v>143</v>
      </c>
    </row>
    <row spans="1:2" r="5">
      <c t="s" r="A5" s="4">
        <v>144</v>
      </c>
      <c t="s" r="B5"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t="s" r="A1" s="1">
        <v>146</v>
      </c>
      <c t="s" r="B1" s="2">
        <v>147</v>
      </c>
    </row>
    <row spans="1:2" r="2">
      <c t="s" r="A2" s="3">
        <v>148</v>
      </c>
    </row>
    <row spans="1:2" r="3">
      <c t="s" r="A3" s="4">
        <v>149</v>
      </c>
      <c t="n" r="B3" s="7">
        <v>35979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5"/>
  </cols>
  <sheetData>
    <row spans="1:2" r="1">
      <c t="s" r="A1" s="1">
        <v>150</v>
      </c>
      <c t="s" r="B1" s="2">
        <v>1</v>
      </c>
    </row>
    <row spans="1:2" r="2">
      <c t="s" r="B2" s="2">
        <v>29</v>
      </c>
    </row>
    <row spans="1:2" r="3">
      <c t="s" r="A3" s="3">
        <v>151</v>
      </c>
    </row>
    <row spans="1:2" r="4">
      <c t="s" r="A4" s="4">
        <v>152</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154</v>
      </c>
      <c t="s" r="B1" s="2">
        <v>29</v>
      </c>
      <c t="s" r="C1" s="2">
        <v>30</v>
      </c>
    </row>
    <row spans="1:3" r="2">
      <c t="s" r="A2" s="3">
        <v>155</v>
      </c>
    </row>
    <row spans="1:3" r="3">
      <c t="s" r="A3" s="4">
        <v>156</v>
      </c>
      <c t="n" r="B3" s="7">
        <v>47491</v>
      </c>
      <c t="n" r="C3" s="7">
        <v>47489</v>
      </c>
    </row>
    <row spans="1:3" r="4">
      <c t="s" r="A4" s="4">
        <v>157</v>
      </c>
      <c t="n" r="B4" s="6">
        <v>8661</v>
      </c>
      <c t="n" r="C4" s="6">
        <v>8661</v>
      </c>
    </row>
    <row spans="1:3" r="5">
      <c t="s" r="A5" s="4">
        <v>158</v>
      </c>
      <c t="n" r="B5" s="7">
        <v>96000</v>
      </c>
      <c t="n" r="C5" s="7">
        <v>96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9</v>
      </c>
      <c t="s" r="C1" s="2">
        <v>30</v>
      </c>
    </row>
    <row spans="1:3" r="2">
      <c t="s" r="A2" s="3">
        <v>31</v>
      </c>
    </row>
    <row spans="1:3" r="3">
      <c t="s" r="A3" s="4">
        <v>32</v>
      </c>
      <c t="n" r="B3" s="7">
        <v>1242</v>
      </c>
      <c t="n" r="C3" s="7">
        <v>1290</v>
      </c>
    </row>
    <row spans="1:3" r="4">
      <c t="s" r="A4" s="4">
        <v>33</v>
      </c>
      <c t="n" r="B4" s="6">
        <v>6000</v>
      </c>
      <c t="n" r="C4" s="6">
        <v>0</v>
      </c>
    </row>
    <row spans="1:3" r="5">
      <c t="s" r="A5" s="4">
        <v>34</v>
      </c>
      <c t="n" r="B5" s="6">
        <v>0</v>
      </c>
      <c t="n" r="C5" s="6">
        <v>5417</v>
      </c>
    </row>
    <row spans="1:3" r="6">
      <c t="s" r="A6" s="4">
        <v>35</v>
      </c>
      <c t="n" r="B6" s="6">
        <v>7242</v>
      </c>
      <c t="n" r="C6" s="6">
        <v>6707</v>
      </c>
    </row>
    <row spans="1:3" r="7">
      <c t="s" r="A7" s="3">
        <v>36</v>
      </c>
    </row>
    <row spans="1:3" r="8">
      <c t="s" r="A8" s="4">
        <v>37</v>
      </c>
      <c t="n" r="B8" s="6">
        <v>42697</v>
      </c>
      <c t="n" r="C8" s="6">
        <v>44555</v>
      </c>
    </row>
    <row spans="1:3" r="9">
      <c t="s" r="A9" s="4">
        <v>38</v>
      </c>
      <c t="n" r="B9" s="6">
        <v>152152</v>
      </c>
      <c t="n" r="C9" s="6">
        <v>152150</v>
      </c>
    </row>
    <row spans="1:3" r="10">
      <c t="s" r="A10" s="4">
        <v>39</v>
      </c>
      <c t="n" r="B10" s="6">
        <v>76548</v>
      </c>
      <c t="n" r="C10" s="6">
        <v>73790</v>
      </c>
    </row>
    <row spans="1:3" r="11">
      <c t="s" r="A11" s="4">
        <v>40</v>
      </c>
      <c t="n" r="B11" s="6">
        <v>6100</v>
      </c>
      <c t="n" r="C11" s="6">
        <v>0</v>
      </c>
    </row>
    <row spans="1:3" r="12">
      <c t="s" r="A12" s="4">
        <v>41</v>
      </c>
      <c t="n" r="B12" s="6">
        <v>40535</v>
      </c>
      <c t="n" r="C12" s="6">
        <v>0</v>
      </c>
    </row>
    <row spans="1:3" r="13">
      <c t="s" r="A13" s="4">
        <v>42</v>
      </c>
      <c t="n" r="B13" s="6">
        <v>318032</v>
      </c>
      <c t="n" r="C13" s="6">
        <v>270495</v>
      </c>
    </row>
    <row spans="1:3" r="14">
      <c t="s" r="A14" s="3">
        <v>43</v>
      </c>
    </row>
    <row spans="1:3" r="15">
      <c t="s" r="A15" s="4">
        <v>44</v>
      </c>
      <c t="n" r="B15" s="6">
        <v>0</v>
      </c>
      <c t="n" r="C15" s="6">
        <v>0</v>
      </c>
    </row>
    <row spans="1:3" r="16">
      <c t="s" r="A16" s="4">
        <v>45</v>
      </c>
      <c t="n" r="B16" s="6">
        <v>203</v>
      </c>
      <c t="n" r="C16" s="6">
        <v>203</v>
      </c>
    </row>
    <row spans="1:3" r="17">
      <c t="s" r="A17" s="4">
        <v>46</v>
      </c>
      <c t="n" r="B17" s="6">
        <v>48802</v>
      </c>
      <c t="n" r="C17" s="6">
        <v>48802</v>
      </c>
    </row>
    <row spans="1:3" r="18">
      <c t="s" r="A18" s="4">
        <v>47</v>
      </c>
      <c t="n" r="B18" s="6">
        <v>-359795</v>
      </c>
      <c t="n" r="C18" s="6">
        <v>-312793</v>
      </c>
    </row>
    <row spans="1:3" r="19">
      <c t="s" r="A19" s="4">
        <v>48</v>
      </c>
      <c t="n" r="B19" s="6">
        <v>-310790</v>
      </c>
      <c t="n" r="C19" s="6">
        <v>-263788</v>
      </c>
    </row>
    <row spans="1:3" r="20">
      <c t="s" r="A20" s="4">
        <v>49</v>
      </c>
      <c t="n" r="B20" s="7">
        <v>7242</v>
      </c>
      <c t="n" r="C20" s="7">
        <v>6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159</v>
      </c>
      <c t="s" r="B1" s="2">
        <v>29</v>
      </c>
      <c t="s" r="C1" s="2">
        <v>30</v>
      </c>
      <c t="s" r="D1" s="2">
        <v>160</v>
      </c>
    </row>
    <row spans="1:4" r="2">
      <c t="s" r="A2" s="3">
        <v>161</v>
      </c>
    </row>
    <row spans="1:4" r="3">
      <c t="s" r="A3" s="4">
        <v>162</v>
      </c>
      <c t="n" r="D3" s="7">
        <v>75000</v>
      </c>
    </row>
    <row spans="1:4" r="4">
      <c t="s" r="A4" s="4">
        <v>163</v>
      </c>
      <c t="s" r="D4" s="4">
        <v>164</v>
      </c>
    </row>
    <row spans="1:4" r="5">
      <c t="s" r="A5" s="4">
        <v>165</v>
      </c>
      <c t="n" r="B5" s="7">
        <v>68945</v>
      </c>
      <c t="n" r="C5" s="7">
        <v>68945</v>
      </c>
    </row>
    <row spans="1:4" r="6">
      <c t="s" r="A6" s="4">
        <v>166</v>
      </c>
      <c t="n" r="B6" s="7">
        <v>7603</v>
      </c>
      <c t="n" r="C6" s="7">
        <v>484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30"/>
  </cols>
  <sheetData>
    <row spans="1:2" r="1">
      <c t="s" r="A1" s="1">
        <v>167</v>
      </c>
      <c t="s" r="B1" s="2">
        <v>168</v>
      </c>
    </row>
    <row spans="1:2" r="2">
      <c t="s" r="A2" s="3">
        <v>169</v>
      </c>
    </row>
    <row spans="1:2" r="3">
      <c t="s" r="A3" s="4">
        <v>170</v>
      </c>
      <c t="n" r="B3" s="6">
        <v>100000000</v>
      </c>
    </row>
    <row spans="1:2" r="4">
      <c t="s" r="A4" s="4">
        <v>171</v>
      </c>
      <c t="n" r="B4" s="8">
        <v>1e-05</v>
      </c>
    </row>
    <row spans="1:2" r="5">
      <c t="s" r="A5" s="4">
        <v>172</v>
      </c>
      <c t="n" r="B5" s="6">
        <v>100000000</v>
      </c>
    </row>
    <row spans="1:2" r="6">
      <c t="s" r="A6" s="4">
        <v>173</v>
      </c>
      <c t="n" r="B6" s="8">
        <v>1e-0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4"/>
  </cols>
  <sheetData>
    <row spans="1:2" r="1">
      <c t="s" r="A1" s="1">
        <v>174</v>
      </c>
      <c t="s" r="B1" s="2">
        <v>175</v>
      </c>
    </row>
    <row spans="1:2" r="2">
      <c t="s" r="A2" s="3">
        <v>176</v>
      </c>
    </row>
    <row spans="1:2" r="3">
      <c t="s" r="A3" s="4">
        <v>177</v>
      </c>
      <c t="s" r="B3" s="4">
        <v>178</v>
      </c>
    </row>
    <row spans="1:2" r="4">
      <c t="s" r="A4" s="4">
        <v>179</v>
      </c>
      <c t="s" r="B4" s="4">
        <v>18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181</v>
      </c>
      <c t="s" r="B1" s="2">
        <v>29</v>
      </c>
      <c t="s" r="C1" s="2">
        <v>182</v>
      </c>
    </row>
    <row spans="1:3" r="2">
      <c t="s" r="A2" s="3">
        <v>183</v>
      </c>
    </row>
    <row spans="1:3" r="3">
      <c t="s" r="A3" s="4">
        <v>184</v>
      </c>
      <c t="n" r="C3" s="7">
        <v>20000</v>
      </c>
    </row>
    <row spans="1:3" r="4">
      <c t="s" r="A4" s="4">
        <v>185</v>
      </c>
      <c t="s" r="C4" s="4">
        <v>178</v>
      </c>
    </row>
    <row spans="1:3" r="5">
      <c t="s" r="A5" s="4">
        <v>186</v>
      </c>
      <c t="n" r="C5" s="7">
        <v>17500</v>
      </c>
    </row>
    <row spans="1:3" r="6">
      <c t="s" r="A6" s="4">
        <v>187</v>
      </c>
      <c t="n" r="C6" s="7">
        <v>2500</v>
      </c>
    </row>
    <row spans="1:3" r="7">
      <c t="s" r="A7" s="4">
        <v>188</v>
      </c>
      <c t="n" r="B7" s="7">
        <v>873</v>
      </c>
    </row>
    <row spans="1:3" r="8">
      <c t="s" r="A8" s="4">
        <v>189</v>
      </c>
      <c t="n" r="B8" s="6">
        <v>25959</v>
      </c>
    </row>
    <row spans="1:3" r="9">
      <c t="s" r="A9" s="4">
        <v>190</v>
      </c>
      <c t="n" r="B9" s="6">
        <v>17500</v>
      </c>
    </row>
    <row spans="1:3" r="10">
      <c t="s" r="A10" s="4">
        <v>191</v>
      </c>
      <c t="n" r="B10" s="6">
        <v>8459</v>
      </c>
    </row>
    <row spans="1:3" r="11">
      <c t="s" r="A11" s="4">
        <v>192</v>
      </c>
      <c t="n" r="B11" s="7">
        <v>61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21"/>
  </cols>
  <sheetData>
    <row spans="1:2" r="1">
      <c t="s" r="A1" s="1">
        <v>193</v>
      </c>
      <c t="s" r="B1" s="2">
        <v>1</v>
      </c>
    </row>
    <row spans="1:2" r="2">
      <c t="s" r="B2" s="2">
        <v>147</v>
      </c>
    </row>
    <row spans="1:2" r="3">
      <c t="s" r="A3" s="3">
        <v>194</v>
      </c>
    </row>
    <row spans="1:2" r="4">
      <c t="s" r="A4" s="4">
        <v>195</v>
      </c>
      <c t="n" r="B4" s="7">
        <v>61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96</v>
      </c>
      <c t="s" r="B1" s="2">
        <v>1</v>
      </c>
    </row>
    <row spans="1:2" r="2">
      <c t="s" r="B2" s="2">
        <v>147</v>
      </c>
    </row>
    <row spans="1:2" r="3">
      <c t="s" r="A3" s="3">
        <v>197</v>
      </c>
    </row>
    <row spans="1:2" r="4">
      <c t="s" r="A4" s="4">
        <v>198</v>
      </c>
      <c t="n" r="B4" s="7">
        <v>0</v>
      </c>
    </row>
    <row spans="1:2" r="5">
      <c t="s" r="A5" s="4">
        <v>199</v>
      </c>
      <c t="n" r="B5" s="6">
        <v>25959</v>
      </c>
    </row>
    <row spans="1:2" r="6">
      <c t="s" r="A6" s="4">
        <v>84</v>
      </c>
      <c t="n" r="B6" s="6">
        <v>14576</v>
      </c>
    </row>
    <row spans="1:2" r="7">
      <c t="s" r="A7" s="4">
        <v>200</v>
      </c>
      <c t="n" r="B7" s="7">
        <v>405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15"/>
  </cols>
  <sheetData>
    <row spans="1:2" r="1">
      <c t="s" r="A1" s="1">
        <v>201</v>
      </c>
      <c t="s" r="B1" s="2">
        <v>1</v>
      </c>
    </row>
    <row spans="1:2" r="2">
      <c t="s" r="B2" s="2">
        <v>29</v>
      </c>
    </row>
    <row spans="1:2" r="3">
      <c t="s" r="A3" s="3">
        <v>202</v>
      </c>
    </row>
    <row spans="1:2" r="4">
      <c t="s" r="A4" s="4">
        <v>203</v>
      </c>
      <c t="s" r="B4" s="4">
        <v>204</v>
      </c>
    </row>
    <row spans="1:2" r="5">
      <c t="s" r="A5" s="4">
        <v>205</v>
      </c>
      <c t="s" r="B5" s="4">
        <v>206</v>
      </c>
    </row>
    <row spans="1:2" r="6">
      <c t="s" r="A6" s="4">
        <v>207</v>
      </c>
      <c t="s" r="B6" s="4">
        <v>208</v>
      </c>
    </row>
    <row spans="1:2" r="7">
      <c t="s" r="A7" s="4">
        <v>209</v>
      </c>
      <c t="n" r="B7" s="6">
        <v>1</v>
      </c>
    </row>
    <row spans="1:2" r="8">
      <c t="s" r="A8" s="3">
        <v>210</v>
      </c>
    </row>
    <row spans="1:2" r="9">
      <c t="s" r="A9" s="4">
        <v>203</v>
      </c>
      <c t="s" r="B9" s="4">
        <v>211</v>
      </c>
    </row>
    <row spans="1:2" r="10">
      <c t="s" r="A10" s="4">
        <v>205</v>
      </c>
      <c t="s" r="B10" s="4">
        <v>212</v>
      </c>
    </row>
    <row spans="1:2" r="11">
      <c t="s" r="A11" s="4">
        <v>207</v>
      </c>
      <c t="s" r="B11" s="4">
        <v>208</v>
      </c>
    </row>
    <row spans="1:2" r="12">
      <c t="s" r="A12" s="4">
        <v>209</v>
      </c>
      <c t="n" r="B12" s="9">
        <v>0.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0</v>
      </c>
      <c t="s" r="B1" s="2">
        <v>29</v>
      </c>
      <c t="s" r="C1" s="2">
        <v>30</v>
      </c>
    </row>
    <row spans="1:3" r="2">
      <c t="s" r="A2" s="3">
        <v>51</v>
      </c>
    </row>
    <row spans="1:3" r="3">
      <c t="s" r="A3" s="4">
        <v>52</v>
      </c>
      <c t="n" r="B3" s="7">
        <v>13900</v>
      </c>
      <c t="n" r="C3" s="7">
        <v>0</v>
      </c>
    </row>
    <row spans="1:3" r="4">
      <c t="s" r="A4" s="4">
        <v>53</v>
      </c>
      <c t="n" r="B4" s="8">
        <v>1e-05</v>
      </c>
      <c t="n" r="C4" s="8">
        <v>1e-05</v>
      </c>
    </row>
    <row spans="1:3" r="5">
      <c t="s" r="A5" s="4">
        <v>54</v>
      </c>
      <c t="n" r="B5" s="6">
        <v>100000000</v>
      </c>
      <c t="n" r="C5" s="6">
        <v>100000000</v>
      </c>
    </row>
    <row spans="1:3" r="6">
      <c t="s" r="A6" s="4">
        <v>55</v>
      </c>
      <c t="n" r="B6" s="8">
        <v>1e-05</v>
      </c>
      <c t="n" r="C6" s="8">
        <v>1e-05</v>
      </c>
    </row>
    <row spans="1:3" r="7">
      <c t="s" r="A7" s="4">
        <v>56</v>
      </c>
      <c t="n" r="B7" s="6">
        <v>100000000</v>
      </c>
      <c t="n" r="C7" s="6">
        <v>100000000</v>
      </c>
    </row>
    <row spans="1:3" r="8">
      <c t="s" r="A8" s="4">
        <v>57</v>
      </c>
      <c t="n" r="B8" s="6">
        <v>20278888</v>
      </c>
      <c t="n" r="C8" s="6">
        <v>20278888</v>
      </c>
    </row>
    <row spans="1:3" r="9">
      <c t="s" r="A9" s="4">
        <v>58</v>
      </c>
      <c t="n" r="B9" s="6">
        <v>20278888</v>
      </c>
      <c t="n" r="C9" s="6">
        <v>202788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59</v>
      </c>
      <c t="s" r="B1" s="2">
        <v>60</v>
      </c>
      <c t="s" r="D1" s="2">
        <v>1</v>
      </c>
    </row>
    <row spans="1:5" r="2">
      <c t="s" r="B2" s="2">
        <v>29</v>
      </c>
      <c t="s" r="C2" s="2">
        <v>61</v>
      </c>
      <c t="s" r="D2" s="2">
        <v>29</v>
      </c>
      <c t="s" r="E2" s="2">
        <v>61</v>
      </c>
    </row>
    <row spans="1:5" r="3">
      <c t="s" r="A3" s="3">
        <v>62</v>
      </c>
    </row>
    <row spans="1:5" r="4">
      <c t="s" r="A4" s="4">
        <v>63</v>
      </c>
      <c t="n" r="B4" s="7">
        <v>278</v>
      </c>
      <c t="n" r="C4" s="7">
        <v>23</v>
      </c>
      <c t="n" r="D4" s="7">
        <v>517</v>
      </c>
      <c t="n" r="E4" s="7">
        <v>23</v>
      </c>
    </row>
    <row spans="1:5" r="5">
      <c t="s" r="A5" s="4">
        <v>64</v>
      </c>
      <c t="n" r="B5" s="6">
        <v>-29</v>
      </c>
      <c t="n" r="C5" s="6">
        <v>-213</v>
      </c>
      <c t="n" r="D5" s="6">
        <v>680</v>
      </c>
      <c t="n" r="E5" s="6">
        <v>-266</v>
      </c>
    </row>
    <row spans="1:5" r="6">
      <c t="s" r="A6" s="4">
        <v>65</v>
      </c>
      <c t="n" r="B6" s="6">
        <v>0</v>
      </c>
      <c t="n" r="C6" s="6">
        <v>0</v>
      </c>
      <c t="n" r="D6" s="6">
        <v>0</v>
      </c>
      <c t="n" r="E6" s="6">
        <v>0</v>
      </c>
    </row>
    <row spans="1:5" r="7">
      <c t="s" r="A7" s="4">
        <v>66</v>
      </c>
      <c t="n" r="B7" s="6">
        <v>1898</v>
      </c>
      <c t="n" r="C7" s="6">
        <v>628</v>
      </c>
      <c t="n" r="D7" s="6">
        <v>3631</v>
      </c>
      <c t="n" r="E7" s="6">
        <v>1025</v>
      </c>
    </row>
    <row spans="1:5" r="8">
      <c t="s" r="A8" s="4">
        <v>67</v>
      </c>
      <c t="n" r="B8" s="6">
        <v>22970</v>
      </c>
      <c t="n" r="C8" s="6">
        <v>6032</v>
      </c>
      <c t="n" r="D8" s="6">
        <v>37296</v>
      </c>
      <c t="n" r="E8" s="6">
        <v>18282</v>
      </c>
    </row>
    <row spans="1:5" r="9">
      <c t="s" r="A9" s="4">
        <v>68</v>
      </c>
      <c t="n" r="B9" s="6">
        <v>0</v>
      </c>
      <c t="n" r="C9" s="6">
        <v>24000</v>
      </c>
      <c t="n" r="D9" s="6">
        <v>0</v>
      </c>
      <c t="n" r="E9" s="6">
        <v>48000</v>
      </c>
    </row>
    <row spans="1:5" r="10">
      <c t="s" r="A10" s="4">
        <v>69</v>
      </c>
      <c t="n" r="B10" s="6">
        <v>2167</v>
      </c>
      <c t="n" r="C10" s="6">
        <v>1570</v>
      </c>
      <c t="n" r="D10" s="6">
        <v>5417</v>
      </c>
      <c t="n" r="E10" s="6">
        <v>5772</v>
      </c>
    </row>
    <row spans="1:5" r="11">
      <c t="s" r="A11" s="4">
        <v>70</v>
      </c>
      <c t="n" r="B11" s="6">
        <v>0</v>
      </c>
      <c t="n" r="C11" s="6">
        <v>0</v>
      </c>
      <c t="n" r="D11" s="6">
        <v>15</v>
      </c>
      <c t="n" r="E11" s="6">
        <v>0</v>
      </c>
    </row>
    <row spans="1:5" r="12">
      <c t="s" r="A12" s="4">
        <v>71</v>
      </c>
      <c t="n" r="B12" s="6">
        <v>27284</v>
      </c>
      <c t="n" r="C12" s="6">
        <v>32040</v>
      </c>
      <c t="n" r="D12" s="6">
        <v>47556</v>
      </c>
      <c t="n" r="E12" s="6">
        <v>72836</v>
      </c>
    </row>
    <row spans="1:5" r="13">
      <c t="s" r="A13" s="4">
        <v>72</v>
      </c>
      <c t="n" r="B13" s="6">
        <v>-27284</v>
      </c>
      <c t="n" r="C13" s="6">
        <v>-32040</v>
      </c>
      <c t="n" r="D13" s="6">
        <v>-47556</v>
      </c>
      <c t="n" r="E13" s="6">
        <v>-72836</v>
      </c>
    </row>
    <row spans="1:5" r="14">
      <c t="s" r="A14" s="3">
        <v>73</v>
      </c>
    </row>
    <row spans="1:5" r="15">
      <c t="s" r="A15" s="4">
        <v>74</v>
      </c>
      <c t="n" r="B15" s="6">
        <v>-2483</v>
      </c>
      <c t="n" r="C15" s="6">
        <v>0</v>
      </c>
      <c t="n" r="D15" s="6">
        <v>-6100</v>
      </c>
      <c t="n" r="E15" s="6">
        <v>0</v>
      </c>
    </row>
    <row spans="1:5" r="16">
      <c t="s" r="A16" s="4">
        <v>75</v>
      </c>
      <c t="n" r="B16" s="6">
        <v>-15343</v>
      </c>
      <c t="n" r="C16" s="6">
        <v>0</v>
      </c>
      <c t="n" r="D16" s="6">
        <v>-23035</v>
      </c>
      <c t="n" r="E16" s="6">
        <v>0</v>
      </c>
    </row>
    <row spans="1:5" r="17">
      <c t="s" r="A17" s="4">
        <v>76</v>
      </c>
      <c t="n" r="B17" s="6">
        <v>0</v>
      </c>
      <c t="n" r="C17" s="6">
        <v>0</v>
      </c>
      <c t="n" r="D17" s="6">
        <v>29689</v>
      </c>
      <c t="n" r="E17" s="6">
        <v>0</v>
      </c>
    </row>
    <row spans="1:5" r="18">
      <c t="s" r="A18" s="4">
        <v>77</v>
      </c>
      <c t="n" r="B18" s="7">
        <v>-45110</v>
      </c>
      <c t="n" r="C18" s="7">
        <v>-32040</v>
      </c>
      <c t="n" r="D18" s="7">
        <v>-47002</v>
      </c>
      <c t="n" r="E18" s="7">
        <v>-72836</v>
      </c>
    </row>
    <row spans="1:5" r="19">
      <c t="s" r="A19" s="4">
        <v>78</v>
      </c>
      <c t="n" r="B19" s="7">
        <v>0</v>
      </c>
      <c t="n" r="C19" s="7">
        <v>0</v>
      </c>
      <c t="n" r="D19" s="7">
        <v>0</v>
      </c>
      <c t="n" r="E19" s="7">
        <v>0</v>
      </c>
    </row>
    <row spans="1:5" r="20">
      <c t="s" r="A20" s="4">
        <v>79</v>
      </c>
      <c t="n" r="B20" s="6">
        <v>20278888</v>
      </c>
      <c t="n" r="C20" s="6">
        <v>20278888</v>
      </c>
      <c t="n" r="D20" s="6">
        <v>20278888</v>
      </c>
      <c t="n" r="E20" s="6">
        <v>202788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80</v>
      </c>
      <c t="s" r="B1" s="2">
        <v>1</v>
      </c>
    </row>
    <row spans="1:3" r="2">
      <c t="s" r="B2" s="2">
        <v>29</v>
      </c>
      <c t="s" r="C2" s="2">
        <v>61</v>
      </c>
    </row>
    <row spans="1:3" r="3">
      <c t="s" r="A3" s="3">
        <v>81</v>
      </c>
    </row>
    <row spans="1:3" r="4">
      <c t="s" r="A4" s="4">
        <v>82</v>
      </c>
      <c t="n" r="B4" s="7">
        <v>-47002</v>
      </c>
      <c t="n" r="C4" s="7">
        <v>-72836</v>
      </c>
    </row>
    <row spans="1:3" r="5">
      <c t="s" r="A5" s="4">
        <v>83</v>
      </c>
      <c t="n" r="B5" s="6">
        <v>6100</v>
      </c>
      <c t="n" r="C5" s="6">
        <v>0</v>
      </c>
    </row>
    <row spans="1:3" r="6">
      <c t="s" r="A6" s="4">
        <v>84</v>
      </c>
      <c t="n" r="B6" s="6">
        <v>23035</v>
      </c>
      <c t="n" r="C6" s="6">
        <v>0</v>
      </c>
    </row>
    <row spans="1:3" r="7">
      <c t="s" r="A7" s="4">
        <v>85</v>
      </c>
      <c t="n" r="B7" s="6">
        <v>-29689</v>
      </c>
      <c t="n" r="C7" s="6">
        <v>0</v>
      </c>
    </row>
    <row spans="1:3" r="8">
      <c t="s" r="A8" s="3">
        <v>86</v>
      </c>
    </row>
    <row spans="1:3" r="9">
      <c t="s" r="A9" s="4">
        <v>33</v>
      </c>
      <c t="n" r="B9" s="6">
        <v>-6000</v>
      </c>
      <c t="n" r="C9" s="6">
        <v>0</v>
      </c>
    </row>
    <row spans="1:3" r="10">
      <c t="s" r="A10" s="4">
        <v>87</v>
      </c>
      <c t="n" r="B10" s="6">
        <v>5417</v>
      </c>
      <c t="n" r="C10" s="6">
        <v>0</v>
      </c>
    </row>
    <row spans="1:3" r="11">
      <c t="s" r="A11" s="4">
        <v>37</v>
      </c>
      <c t="n" r="B11" s="6">
        <v>27477</v>
      </c>
      <c t="n" r="C11" s="6">
        <v>7191</v>
      </c>
    </row>
    <row spans="1:3" r="12">
      <c t="s" r="A12" s="4">
        <v>88</v>
      </c>
      <c t="n" r="B12" s="6">
        <v>2</v>
      </c>
      <c t="n" r="C12" s="6">
        <v>48000</v>
      </c>
    </row>
    <row spans="1:3" r="13">
      <c t="s" r="A13" s="4">
        <v>89</v>
      </c>
      <c t="n" r="B13" s="6">
        <v>3112</v>
      </c>
      <c t="n" r="C13" s="6">
        <v>17625</v>
      </c>
    </row>
    <row spans="1:3" r="14">
      <c t="s" r="A14" s="4">
        <v>90</v>
      </c>
      <c t="n" r="B14" s="6">
        <v>-17548</v>
      </c>
      <c t="n" r="C14" s="6">
        <v>-20</v>
      </c>
    </row>
    <row spans="1:3" r="15">
      <c t="s" r="A15" s="3">
        <v>91</v>
      </c>
    </row>
    <row spans="1:3" r="16">
      <c t="s" r="A16" s="4">
        <v>92</v>
      </c>
      <c t="n" r="B16" s="6">
        <v>17500</v>
      </c>
      <c t="n" r="C16" s="6">
        <v>0</v>
      </c>
    </row>
    <row spans="1:3" r="17">
      <c t="s" r="A17" s="4">
        <v>93</v>
      </c>
      <c t="n" r="B17" s="6">
        <v>17500</v>
      </c>
      <c t="n" r="C17" s="6">
        <v>0</v>
      </c>
    </row>
    <row spans="1:3" r="18">
      <c t="s" r="A18" s="4">
        <v>94</v>
      </c>
      <c t="n" r="B18" s="6">
        <v>-48</v>
      </c>
      <c t="n" r="C18" s="6">
        <v>-20</v>
      </c>
    </row>
    <row spans="1:3" r="19">
      <c t="s" r="A19" s="4">
        <v>95</v>
      </c>
      <c t="n" r="B19" s="6">
        <v>1290</v>
      </c>
      <c t="n" r="C19" s="6">
        <v>2705</v>
      </c>
    </row>
    <row spans="1:3" r="20">
      <c t="s" r="A20" s="4">
        <v>96</v>
      </c>
      <c t="n" r="B20" s="6">
        <v>1242</v>
      </c>
      <c t="n" r="C20" s="6">
        <v>2685</v>
      </c>
    </row>
    <row spans="1:3" r="21">
      <c t="s" r="A21" s="3">
        <v>97</v>
      </c>
    </row>
    <row spans="1:3" r="22">
      <c t="s" r="A22" s="4">
        <v>98</v>
      </c>
      <c t="n" r="B22" s="6">
        <v>0</v>
      </c>
      <c t="n" r="C22" s="6">
        <v>0</v>
      </c>
    </row>
    <row spans="1:3" r="23">
      <c t="s" r="A23" s="4">
        <v>99</v>
      </c>
      <c t="n" r="B23" s="7">
        <v>0</v>
      </c>
      <c t="n" r="C23"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00</v>
      </c>
      <c t="s" r="B1" s="2">
        <v>1</v>
      </c>
    </row>
    <row spans="1:2" r="2">
      <c t="s" r="B2" s="2">
        <v>29</v>
      </c>
    </row>
    <row spans="1:2" r="3">
      <c t="s" r="A3" s="3">
        <v>100</v>
      </c>
    </row>
    <row spans="1:2" r="4">
      <c t="s" r="A4" s="4">
        <v>100</v>
      </c>
      <c t="s" r="B4" s="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2</v>
      </c>
      <c t="s" r="B1" s="2">
        <v>1</v>
      </c>
    </row>
    <row spans="1:2" r="2">
      <c t="s" r="B2" s="2">
        <v>29</v>
      </c>
    </row>
    <row spans="1:2" r="3">
      <c t="s" r="A3" s="3">
        <v>102</v>
      </c>
    </row>
    <row spans="1:2" r="4">
      <c t="s" r="A4" s="4">
        <v>102</v>
      </c>
      <c t="s" r="B4"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04</v>
      </c>
      <c t="s" r="B1" s="2">
        <v>1</v>
      </c>
    </row>
    <row spans="1:2" r="2">
      <c t="s" r="B2" s="2">
        <v>29</v>
      </c>
    </row>
    <row spans="1:2" r="3">
      <c t="s" r="A3" s="3">
        <v>104</v>
      </c>
    </row>
    <row spans="1:2" r="4">
      <c t="s" r="A4" s="4">
        <v>104</v>
      </c>
      <c t="s" r="B4" s="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06</v>
      </c>
      <c t="s" r="B1" s="2">
        <v>1</v>
      </c>
    </row>
    <row spans="1:2" r="2">
      <c t="s" r="B2" s="2">
        <v>29</v>
      </c>
    </row>
    <row spans="1:2" r="3">
      <c t="s" r="A3" s="3">
        <v>107</v>
      </c>
    </row>
    <row spans="1:2" r="4">
      <c t="s" r="A4" s="4">
        <v>106</v>
      </c>
      <c t="s" r="B4" s="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r</vt:lpstr>
      <vt:lpstr>Consolidated Statements of Oper</vt:lpstr>
      <vt:lpstr>Consolidated Statements of Cash</vt:lpstr>
      <vt:lpstr>Nature of Business and Continua</vt:lpstr>
      <vt:lpstr>Summary of Significant Accounti</vt:lpstr>
      <vt:lpstr>Related Party Transactions</vt:lpstr>
      <vt:lpstr>Loans Payable</vt:lpstr>
      <vt:lpstr>Stockholders' Equity</vt:lpstr>
      <vt:lpstr>Commitment</vt:lpstr>
      <vt:lpstr>Convertible Debts</vt:lpstr>
      <vt:lpstr>Derivative Liabilities</vt:lpstr>
      <vt:lpstr>Subsequent Events</vt:lpstr>
      <vt:lpstr>Significant Policies (Policies)</vt:lpstr>
      <vt:lpstr>Derivative Liabilities (Tables)</vt:lpstr>
      <vt:lpstr>Nature of Business and Contin17</vt:lpstr>
      <vt:lpstr>Principal of Consolidation (Det</vt:lpstr>
      <vt:lpstr>Related Party Transactions (Det</vt:lpstr>
      <vt:lpstr>Loans Payable (Details)</vt:lpstr>
      <vt:lpstr>Capital transactions (Details)</vt:lpstr>
      <vt:lpstr>Trademark License Agreement (De</vt:lpstr>
      <vt:lpstr>Convertible Debts (Details)</vt:lpstr>
      <vt:lpstr>Accretion (Details)</vt:lpstr>
      <vt:lpstr>Summary of Changes in the fair </vt:lpstr>
      <vt:lpstr>Fair Values By Using Black-Sch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4:25:40Z</dcterms:created>
  <dcterms:modified xmlns:dcterms="http://purl.org/dc/terms/" xmlns:xsi="http://www.w3.org/2001/XMLSchema-instance" xsi:type="dcterms:W3CDTF">2016-05-23T14:25:40Z</dcterms:modified>
  <dc:title xmlns:dc="http://purl.org/dc/elements/1.1/">Untitled</dc:title>
  <dc:description xmlns:dc="http://purl.org/dc/elements/1.1/"/>
  <dc:subject xmlns:dc="http://purl.org/dc/elements/1.1/"/>
  <cp:keywords/>
  <cp:category/>
</cp:coreProperties>
</file>